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Document Period End Date</t>
        </is>
      </c>
      <c r="B8" s="4" t="inlineStr">
        <is>
          <t>Jul. 31,  2024</t>
        </is>
      </c>
    </row>
    <row r="9">
      <c r="A9" s="4" t="inlineStr">
        <is>
          <t>Academy Veteran Impact ETF</t>
        </is>
      </c>
      <c r="B9" s="4" t="inlineStr">
        <is>
          <t xml:space="preserve"> </t>
        </is>
      </c>
    </row>
    <row r="10">
      <c r="A10" s="3" t="inlineStr">
        <is>
          <t>Shareholder Report [Line Items]</t>
        </is>
      </c>
      <c r="B10" s="4" t="inlineStr">
        <is>
          <t xml:space="preserve"> </t>
        </is>
      </c>
    </row>
    <row r="11">
      <c r="A11" s="4" t="inlineStr">
        <is>
          <t>Fund Name</t>
        </is>
      </c>
      <c r="B11" s="4" t="inlineStr">
        <is>
          <t>Academy Veteran Impact ETF</t>
        </is>
      </c>
    </row>
    <row r="12">
      <c r="A12" s="4" t="inlineStr">
        <is>
          <t>Class Name</t>
        </is>
      </c>
      <c r="B12" s="4" t="inlineStr">
        <is>
          <t>Academy Veteran Impact ETF</t>
        </is>
      </c>
    </row>
    <row r="13">
      <c r="A13" s="4" t="inlineStr">
        <is>
          <t>Trading Symbol</t>
        </is>
      </c>
      <c r="B13" s="4" t="inlineStr">
        <is>
          <t>VETZ</t>
        </is>
      </c>
    </row>
    <row r="14">
      <c r="A14" s="4" t="inlineStr">
        <is>
          <t>Annual or Semi-Annual Statement [Text Block]</t>
        </is>
      </c>
      <c r="B14" s="4" t="inlineStr">
        <is>
          <t>annual Shareholder Report July 31, 2024</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www.academyetfs.com 631-0504</t>
        </is>
      </c>
    </row>
    <row r="17">
      <c r="A17" s="4" t="inlineStr">
        <is>
          <t>Additional Information Phone Number</t>
        </is>
      </c>
      <c r="B17" s="4" t="inlineStr">
        <is>
          <t>631-0504</t>
        </is>
      </c>
    </row>
    <row r="18">
      <c r="A18" s="4" t="inlineStr">
        <is>
          <t>Additional Information Website</t>
        </is>
      </c>
      <c r="B18" s="4" t="inlineStr">
        <is>
          <t>www.academyetfs.com</t>
        </is>
      </c>
    </row>
    <row r="19">
      <c r="A19" s="4" t="inlineStr">
        <is>
          <t>Expenses [Text Block]</t>
        </is>
      </c>
      <c r="B19" s="4" t="inlineStr">
        <is>
          <t>What were the Fund costs for the past year? (based on a hypothetical $10,000 investment)
Fund Name
Costs of a $10,000 investment
Costs paid as a percentage of a$10,000 investment
Academy Veteran Impact ETF
$35
0.35%</t>
        </is>
      </c>
    </row>
    <row r="20">
      <c r="A20" s="4" t="inlineStr">
        <is>
          <t>Expenses Paid, Amount</t>
        </is>
      </c>
      <c r="B20" s="5" t="n">
        <v>35</v>
      </c>
    </row>
    <row r="21">
      <c r="A21" s="4" t="inlineStr">
        <is>
          <t>Expense Ratio, Percent</t>
        </is>
      </c>
      <c r="B21" s="6" t="n">
        <v>0.0035</v>
      </c>
    </row>
    <row r="22">
      <c r="A22" s="4" t="inlineStr">
        <is>
          <t>Factors Affecting Performance [Text Block]</t>
        </is>
      </c>
      <c r="B22" s="4" t="inlineStr">
        <is>
          <t>How did the Fund perform last year and what affected its performance? The Fund is an actively managed, high-quality mortgage-backed securities (MBS) and asset-backed securities (ABS) exchange-traded fund designed to provide broad portfolio diversification with minimal corporate credit risk. By leveraging loan-level analysis and quantitative modeling, the Fund seeks to outperform the Bloomberg U.S. MBS Index by identifying and investing in undervalued assets with favorable borrower behavior. For the fiscal year ended August 1, 2023 to July 31, 2024, the Fund returned 5.53% (NAV) and 5.90% (Market Price) net of fees since inception, outperforming the Bloomberg U.S. Mortgage-Backed Securities Index, which posted a return of 5.59%. During the same period, the Bloomberg U.S. Aggregate Index returned 5.70%. Portfolio Management Commentary Several factors influenced the performance of U.S. agency MBS over the past year. Interest rate volatility throughout the year, fueled by uncertainty surrounding the Federal Reserve's rate hike trajectory, weighed on MBS valuations by increasing the value of borrowers’ prepayment options, thereby diminishing bond values. Throughout the year, the Federal Reserve held its policy rate steady at 5.50%, while the yield on 10-year U.S. Treasuries saw a modest increase from 3.96% to 4.03%. This rise in yields further negatively impacted MBS price returns Option Adjusted Spreads (OAS) on the Bloomberg U.S. Mortgage-Backed Securities Index narrowed by 4 basis points (bps) to 44bps, as market participants navigated the outlook for interest rates. Additionally, spreads on Small Business loan asset-backed securities tightened by 25bps due to heightened demand. Tighter spreads in MBS and ABS had a positive impact on price returns. Mortgage rates eased slightly, with the national average for a 30-year fixed-rate mortgage dropping from 7.26% to 7.04%, after peaking at 8.10%, a level not seen since 2000. Mortgage refinancing remained subdued for most of the year due to the high rate environment but has recently begun to pick up. Housing activity fell to levels not seen since the Global Financial Crisis. Despite this, limited housing supply continued to drive national home prices higher, with the S&amp;P CoreLogic Case-Shiller U.S. National Home Price Index rising 5.9% year over year. What Factors Influenced Performance The Academy Veteran Impact ETF is an actively managed, high-quality MBS and ABS fund designed to provide broad portfolio diversification with minimal corporate credit risk. By leveraging loan-level analysis and quantitative modeling, the Fund seeks to outperform the Bloomberg U.S. MBS Index by identifying and investing in undervalued assets with favorable borrower behavior. Active security selection within the agency MBS and ABS markets contributed positively to the Fund's relative performance. Lower coupon bonds, which are more sensitive to interest rate fluctuations, generally fared better during the period. Positioning
Top Contributors to Performance GNMA II #MA8095 1.500% 12/20/43 GNMA II #CT6282 4.500% 2/20/62 GNMA II #CR2134 3.500% 9/20/60 GNMA II #CR2585 4.000% 8/20/50 GNMA II #MA8783 2.500% 3/20/52 GNMA II #CU5352 5.500% 8/20/53 GNMA II #CV6664 5.500% 6/20/53 GNMA II #CU4415 6.500% 5/20/53 GNMA II #MA9093 5.000% 8/20/53 GNMA II #BS8626 3.000% 2/20/50
Top Detractors to Performance GNMA II #MA8712 4.000% 3/20/53 GNMA II #786464 2.500% 12/20/52 GNMA II #CQ2299 3.000% 11/20/52 SBA GTD LN 530574 5.800% 2/25/34 GNMA II #786724 2.500% 1/20/53 GNMA II #MA9593 6.000% 4/20/54 GNMA II #CN5150 2.500% 7/20/52 SBA GTD LN 530560 5.800% 5/25/34 GNMA II #787240 5.000% 1/20/54 SBA GTD LN 530455 2.050% 11/25/33</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As of Date
Academy Veteran Impact ETF (NAV)
Academy Veteran Impact ETF (MKT)
Bloomberg U.S. Mortgage-Backed Securities Index
Bloomberg U.S. Aggregate Bond Index
8/1/23
10000
10000
10000
10000
8/31/23
10007
10065
9984
9992
9/30/23
9761
9796
9666
9739
10/31/23
9570
9605
9466
9585
11/30/23
10036
10060
9960
10019
12/31/23
10389
10398
10389
10402
1/31/24
10372
10389
10341
10374
2/29/24
10205
10236
10173
10227
3/31/24
10324
10334
10280
10322
4/30/24
10067
10100
9969
10061
5/31/24
10226
10267
10169
10232
6/30/24
10358
10413
10287
10328
7/31/24
10553
10590
10559
10570</t>
        </is>
      </c>
    </row>
    <row r="25">
      <c r="A25" s="4" t="inlineStr">
        <is>
          <t>Average Annual Return [Table Text Block]</t>
        </is>
      </c>
      <c r="B25" s="4" t="inlineStr">
        <is>
          <t>Annual Performance
Annualized Returns for the Period Ended July 31, 2024.
Since Inception ( 8/1/2023
Academy Veteran Impact ETF (Market Price)
5.90%
Academy Veteran Impact ETF (NAV)
5.53%
Bloomberg U.S. MBS Index
5.59%
Bloomberg U.S. Aggregate Index
5.70%</t>
        </is>
      </c>
    </row>
    <row r="26">
      <c r="A26" s="4" t="inlineStr">
        <is>
          <t>Performance Inception Date</t>
        </is>
      </c>
      <c r="B26" s="4" t="inlineStr">
        <is>
          <t>Aug.  01,  202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73665000</v>
      </c>
    </row>
    <row r="29">
      <c r="A29" s="4" t="inlineStr">
        <is>
          <t>Holdings Count | Holding</t>
        </is>
      </c>
      <c r="B29" s="7" t="n">
        <v>90</v>
      </c>
    </row>
    <row r="30">
      <c r="A30" s="4" t="inlineStr">
        <is>
          <t>Advisory Fees Paid, Amount</t>
        </is>
      </c>
      <c r="B30" s="5" t="n">
        <v>165040</v>
      </c>
    </row>
    <row r="31">
      <c r="A31" s="4" t="inlineStr">
        <is>
          <t>Investment Company, Portfolio Turnover</t>
        </is>
      </c>
      <c r="B31" s="8" t="n">
        <v>0.13</v>
      </c>
    </row>
    <row r="32">
      <c r="A32" s="4" t="inlineStr">
        <is>
          <t>Additional Fund Statistics [Text Block]</t>
        </is>
      </c>
      <c r="B32" s="4" t="inlineStr">
        <is>
          <t>Key Fund Statistics (as of July 31, 2024 )
Fund Size (Thousands)
$73,665
Number of Holdings
90
Total Advisory Fee Paid
$165,040
Annual Portfolio Turnover
13%</t>
        </is>
      </c>
    </row>
    <row r="33">
      <c r="A33" s="4" t="inlineStr">
        <is>
          <t>Holdings [Text Block]</t>
        </is>
      </c>
      <c r="B33" s="4" t="inlineStr">
        <is>
          <t>What did the Fund invest in? (as of July 31, 2024 )
Sector Breakdown (% of net assets)
Security
% of Total Net Assets
Mortgage-Backed Securities
0.988
Cash &amp; Cash Equivalents
0.012
Percentages are based on total net assets. Cash &amp; Cash Equivalents represents short-term investments and other assets in excess of liabilities.</t>
        </is>
      </c>
    </row>
    <row r="34">
      <c r="A34" s="4" t="inlineStr">
        <is>
          <t>Largest Holdings [Text Block]</t>
        </is>
      </c>
      <c r="B34" s="4" t="inlineStr">
        <is>
          <t>Top Issuers
(% of net assets)
Ginnie Mae II Pool
89.7
United States Small Business Administration
4.2
Small Business Administration Pools
3.7
Ginnie Mae I Pool
1.1</t>
        </is>
      </c>
    </row>
    <row r="35">
      <c r="A35" s="4" t="inlineStr">
        <is>
          <t>Material Fund Change [Text Block]</t>
        </is>
      </c>
      <c r="B35" s="4" t="inlineStr">
        <is>
          <t>How has the Fund changed? There were no material changes during the reporting period.</t>
        </is>
      </c>
    </row>
    <row r="36">
      <c r="A36" s="4" t="inlineStr">
        <is>
          <t>Accountant Change Statement [Text Block]</t>
        </is>
      </c>
      <c r="B36"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Aug. 01, 2023</t>
        </is>
      </c>
    </row>
    <row r="2">
      <c r="A2" s="4" t="inlineStr">
        <is>
          <t>Academy Veteran Impact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Value</t>
        </is>
      </c>
      <c r="B4" s="5" t="n">
        <v>10553</v>
      </c>
      <c r="C4" s="5" t="n">
        <v>10358</v>
      </c>
      <c r="D4" s="5" t="n">
        <v>10226</v>
      </c>
      <c r="E4" s="5" t="n">
        <v>10067</v>
      </c>
      <c r="F4" s="5" t="n">
        <v>10324</v>
      </c>
      <c r="G4" s="5" t="n">
        <v>10205</v>
      </c>
      <c r="H4" s="5" t="n">
        <v>10372</v>
      </c>
      <c r="I4" s="5" t="n">
        <v>10389</v>
      </c>
      <c r="J4" s="5" t="n">
        <v>10036</v>
      </c>
      <c r="K4" s="5" t="n">
        <v>9570</v>
      </c>
      <c r="L4" s="5" t="n">
        <v>9761</v>
      </c>
      <c r="M4" s="5" t="n">
        <v>10007</v>
      </c>
      <c r="N4" s="5" t="n">
        <v>10000</v>
      </c>
    </row>
    <row r="5">
      <c r="A5" s="4" t="inlineStr">
        <is>
          <t>Bloomberg U.S. Mortgage-Backed Securities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 Value</t>
        </is>
      </c>
      <c r="B7" s="7" t="n">
        <v>10559</v>
      </c>
      <c r="C7" s="7" t="n">
        <v>10287</v>
      </c>
      <c r="D7" s="7" t="n">
        <v>10169</v>
      </c>
      <c r="E7" s="7" t="n">
        <v>9969</v>
      </c>
      <c r="F7" s="7" t="n">
        <v>10280</v>
      </c>
      <c r="G7" s="7" t="n">
        <v>10173</v>
      </c>
      <c r="H7" s="7" t="n">
        <v>10341</v>
      </c>
      <c r="I7" s="7" t="n">
        <v>10389</v>
      </c>
      <c r="J7" s="7" t="n">
        <v>9960</v>
      </c>
      <c r="K7" s="7" t="n">
        <v>9466</v>
      </c>
      <c r="L7" s="7" t="n">
        <v>9666</v>
      </c>
      <c r="M7" s="7" t="n">
        <v>9984</v>
      </c>
      <c r="N7" s="7" t="n">
        <v>10000</v>
      </c>
    </row>
    <row r="8">
      <c r="A8" s="4" t="inlineStr">
        <is>
          <t>Bloomberg U.S.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7" t="n">
        <v>10570</v>
      </c>
      <c r="C10" s="7" t="n">
        <v>10328</v>
      </c>
      <c r="D10" s="7" t="n">
        <v>10232</v>
      </c>
      <c r="E10" s="7" t="n">
        <v>10061</v>
      </c>
      <c r="F10" s="7" t="n">
        <v>10322</v>
      </c>
      <c r="G10" s="7" t="n">
        <v>10227</v>
      </c>
      <c r="H10" s="7" t="n">
        <v>10374</v>
      </c>
      <c r="I10" s="7" t="n">
        <v>10402</v>
      </c>
      <c r="J10" s="7" t="n">
        <v>10019</v>
      </c>
      <c r="K10" s="7" t="n">
        <v>9585</v>
      </c>
      <c r="L10" s="7" t="n">
        <v>9739</v>
      </c>
      <c r="M10" s="7" t="n">
        <v>9992</v>
      </c>
      <c r="N10" s="7" t="n">
        <v>10000</v>
      </c>
    </row>
    <row r="11">
      <c r="A11" s="4" t="inlineStr">
        <is>
          <t>Academy Veteran Impact ETF (MK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5" t="n">
        <v>10590</v>
      </c>
      <c r="C13" s="5" t="n">
        <v>10413</v>
      </c>
      <c r="D13" s="5" t="n">
        <v>10267</v>
      </c>
      <c r="E13" s="5" t="n">
        <v>10100</v>
      </c>
      <c r="F13" s="5" t="n">
        <v>10334</v>
      </c>
      <c r="G13" s="5" t="n">
        <v>10236</v>
      </c>
      <c r="H13" s="5" t="n">
        <v>10389</v>
      </c>
      <c r="I13" s="5" t="n">
        <v>10398</v>
      </c>
      <c r="J13" s="5" t="n">
        <v>10060</v>
      </c>
      <c r="K13" s="5" t="n">
        <v>9605</v>
      </c>
      <c r="L13" s="5" t="n">
        <v>9796</v>
      </c>
      <c r="M13" s="5" t="n">
        <v>10065</v>
      </c>
      <c r="N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2 Months Ended</t>
        </is>
      </c>
    </row>
    <row r="2">
      <c r="B2" s="2" t="inlineStr">
        <is>
          <t>Jul. 31, 2024</t>
        </is>
      </c>
    </row>
    <row r="3">
      <c r="A3" s="4" t="inlineStr">
        <is>
          <t>Academy Veteran Impact ETF</t>
        </is>
      </c>
      <c r="B3" s="4" t="inlineStr">
        <is>
          <t xml:space="preserve"> </t>
        </is>
      </c>
    </row>
    <row r="4">
      <c r="A4" s="3" t="inlineStr">
        <is>
          <t>Average Annual Return [Line Items]</t>
        </is>
      </c>
      <c r="B4" s="4" t="inlineStr">
        <is>
          <t xml:space="preserve"> </t>
        </is>
      </c>
    </row>
    <row r="5">
      <c r="A5" s="4" t="inlineStr">
        <is>
          <t>Average Annual Return, Percent</t>
        </is>
      </c>
      <c r="B5" s="6" t="n">
        <v>0.059</v>
      </c>
    </row>
    <row r="6">
      <c r="A6" s="4" t="inlineStr">
        <is>
          <t>Bloomberg U.S. Mortgage-Backed Securities Index</t>
        </is>
      </c>
      <c r="B6" s="4" t="inlineStr">
        <is>
          <t xml:space="preserve"> </t>
        </is>
      </c>
    </row>
    <row r="7">
      <c r="A7" s="3" t="inlineStr">
        <is>
          <t>Average Annual Return [Line Items]</t>
        </is>
      </c>
      <c r="B7" s="4" t="inlineStr">
        <is>
          <t xml:space="preserve"> </t>
        </is>
      </c>
    </row>
    <row r="8">
      <c r="A8" s="4" t="inlineStr">
        <is>
          <t>Average Annual Return, Percent</t>
        </is>
      </c>
      <c r="B8" s="6" t="n">
        <v>0.0559</v>
      </c>
    </row>
    <row r="9">
      <c r="A9" s="4" t="inlineStr">
        <is>
          <t>Bloomberg U.S. Aggregate Bond Index</t>
        </is>
      </c>
      <c r="B9" s="4" t="inlineStr">
        <is>
          <t xml:space="preserve"> </t>
        </is>
      </c>
    </row>
    <row r="10">
      <c r="A10" s="3" t="inlineStr">
        <is>
          <t>Average Annual Return [Line Items]</t>
        </is>
      </c>
      <c r="B10" s="4" t="inlineStr">
        <is>
          <t xml:space="preserve"> </t>
        </is>
      </c>
    </row>
    <row r="11">
      <c r="A11" s="4" t="inlineStr">
        <is>
          <t>Average Annual Return, Percent</t>
        </is>
      </c>
      <c r="B11" s="6" t="n">
        <v>0.057</v>
      </c>
    </row>
    <row r="12">
      <c r="A12" s="4" t="inlineStr">
        <is>
          <t>Academy Veteran Impact ETF (MKT)</t>
        </is>
      </c>
      <c r="B12" s="4" t="inlineStr">
        <is>
          <t xml:space="preserve"> </t>
        </is>
      </c>
    </row>
    <row r="13">
      <c r="A13" s="3" t="inlineStr">
        <is>
          <t>Average Annual Return [Line Items]</t>
        </is>
      </c>
      <c r="B13" s="4" t="inlineStr">
        <is>
          <t xml:space="preserve"> </t>
        </is>
      </c>
    </row>
    <row r="14">
      <c r="A14" s="4" t="inlineStr">
        <is>
          <t>Average Annual Return, Percent</t>
        </is>
      </c>
      <c r="B14" s="6" t="n">
        <v>0.05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 - Academy Veteran Impact ETF</t>
        </is>
      </c>
      <c r="B1" s="2" t="inlineStr">
        <is>
          <t>Jul. 31, 2024</t>
        </is>
      </c>
    </row>
    <row r="2">
      <c r="A2" s="4" t="inlineStr">
        <is>
          <t>Ginnie Mae II Pool</t>
        </is>
      </c>
      <c r="B2" s="4" t="inlineStr">
        <is>
          <t xml:space="preserve"> </t>
        </is>
      </c>
    </row>
    <row r="3">
      <c r="A3" s="3" t="inlineStr">
        <is>
          <t>Holdings [Line Items]</t>
        </is>
      </c>
      <c r="B3" s="4" t="inlineStr">
        <is>
          <t xml:space="preserve"> </t>
        </is>
      </c>
    </row>
    <row r="4">
      <c r="A4" s="4" t="inlineStr">
        <is>
          <t>Percent of Net Asset Value</t>
        </is>
      </c>
      <c r="B4" s="6" t="n">
        <v>0.897</v>
      </c>
    </row>
    <row r="5">
      <c r="A5" s="4" t="inlineStr">
        <is>
          <t>United States Small Business Administration</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Small Business Administration Pools</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Ginnie Mae I Pool</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ollateralized Mortgage-Backed Securities [Member]</t>
        </is>
      </c>
      <c r="B14" s="4" t="inlineStr">
        <is>
          <t xml:space="preserve"> </t>
        </is>
      </c>
    </row>
    <row r="15">
      <c r="A15" s="3" t="inlineStr">
        <is>
          <t>Holdings [Line Items]</t>
        </is>
      </c>
      <c r="B15" s="4" t="inlineStr">
        <is>
          <t xml:space="preserve"> </t>
        </is>
      </c>
    </row>
    <row r="16">
      <c r="A16" s="4" t="inlineStr">
        <is>
          <t>Percent of Net Asset Value</t>
        </is>
      </c>
      <c r="B16" s="6" t="n">
        <v>0.988</v>
      </c>
    </row>
    <row r="17">
      <c r="A17" s="4" t="inlineStr">
        <is>
          <t>Cash and Cash Equivalents [Member]</t>
        </is>
      </c>
      <c r="B17" s="4" t="inlineStr">
        <is>
          <t xml:space="preserve"> </t>
        </is>
      </c>
    </row>
    <row r="18">
      <c r="A18" s="3" t="inlineStr">
        <is>
          <t>Holdings [Line Items]</t>
        </is>
      </c>
      <c r="B18" s="4" t="inlineStr">
        <is>
          <t xml:space="preserve"> </t>
        </is>
      </c>
    </row>
    <row r="19">
      <c r="A19" s="4" t="inlineStr">
        <is>
          <t>Percent of Net Asset Value</t>
        </is>
      </c>
      <c r="B19"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0:44:01Z</dcterms:created>
  <dcterms:modified xmlns:dcterms="http://purl.org/dc/terms/" xmlns:xsi="http://www.w3.org/2001/XMLSchema-instance" xsi:type="dcterms:W3CDTF">2024-10-07T20:44:01Z</dcterms:modified>
</cp:coreProperties>
</file>